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AIM VARIABLE INSURANCE FUNDS (INVESCO VARIABLE INSURANCE FUNDS)</t>
  </si>
  <si>
    <t>Central Index Key</t>
  </si>
  <si>
    <t>dei_EntityCentralIndexKey</t>
  </si>
  <si>
    <t>0000896435</t>
  </si>
  <si>
    <t>Amendment Flag</t>
  </si>
  <si>
    <t>dei_AmendmentFlag</t>
  </si>
  <si>
    <t>false</t>
  </si>
  <si>
    <t>Document Creation Date</t>
  </si>
  <si>
    <t>dei_DocumentCreationDate</t>
  </si>
  <si>
    <t>Sep. 27,
		2019</t>
  </si>
  <si>
    <t>Document Effective Date</t>
  </si>
  <si>
    <t>dei_DocumentEffectiveDate</t>
  </si>
  <si>
    <t>Prospectus Date</t>
  </si>
  <si>
    <t>rr_ProspectusDate</t>
  </si>
  <si>
    <t>Apr. 30,
		2019</t>
  </si>
  <si>
    <t>Entity Inv Company Type</t>
  </si>
  <si>
    <t>dei_EntityInvCompanyType</t>
  </si>
  <si>
    <t>N-1A</t>
  </si>
  <si>
    <t>Apr. 30, 2019</t>
  </si>
  <si>
    <t xml:space="preserve">Statutory Prospectus Supplement dated September 27, 2019 The purpose of this supplement is to provide you with changes to the current Statutory Prospectus es for Series I and II shares of the Fund listed below: Invesco V.I. Small Cap Equity Fund This supplement amends the Statutory Prospectuses of the above referenced fund (a “Fund”) and is in addition to any other supplement(s), unless otherwise specified. The following information is added as the third paragraph appearing under the heading “ Fund Summary Principal Investment Strategies of the Fund “The Fund may invest up to 10% of its net assets in real estate investment trusts (REITs).” The following risk is added under the heading “ F und Summary – Principal Risks of Investing in the Fund “REIT Risk/Real Estate Risk.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
  </si>
  <si>
    <t>Supplement to Prospectus [Text Block]</t>
  </si>
  <si>
    <t>rr_SupplementToProspectusTextBlock</t>
  </si>
  <si>
    <t>INVESCO V.I. Small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4:56:08Z</dcterms:created>
  <dcterms:modified xmlns:dcterms="http://purl.org/dc/terms/" xmlns:xsi="http://www.w3.org/2001/XMLSchema-instance" xsi:type="dcterms:W3CDTF">2019-10-01T14:56:08Z</dcterms:modified>
</cp:coreProperties>
</file>